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ORGAN STANLEY</t>
        </is>
      </c>
    </row>
    <row r="7">
      <c r="A7" s="4" t="inlineStr">
        <is>
          <t>Entity Central Index Key</t>
        </is>
      </c>
      <c r="B7" s="4" t="inlineStr">
        <is>
          <t>0000895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Pursuant to SEC rules, the 2023 “Pay versus Performance” disclosure is required to include the following:
(1) tabular compensation and performance disclosure for 2020, 2021, and 2022 (the PvP Table), (2) an unranked list of three to seven performance measures that the Company considers to be its most important measures used to align compensation
actually paid to the NEOs for 2022 to Company performance (the PvP Measures), and (3) a clear description of the relationship between the “Compensation Actually Paid” in the PvP Table and each of the company-selected performance measures in the
PvP Table, the Company’s Net Income and the Company’s TSR, and between the Company’s TSR and the Peer Group TSR, in each case over 2020-2022 (the PvP Relationship Disclosure). A detailed discussion of the CMDS Committee’s decisions regarding the
compensation awarded to the NEOs for 2022 performance can be found in the CD&amp;A. PvP TABLE Pursuant to SEC rules, the PvP Table is required to include for each year “Compensation Actually Paid” (CAP)
to the CEO and the average CAP to the non-CEO NEOs. CAP is an SEC defined term that represents a new calculation of compensation that differs from compensation paid during the year, as well as the Summary Compensation Table (SCT) calculation of
compensation, as detailed in footnote 1 of this PvP Table, and the way in which the CMDS Committee views annual compensation decisions, as discussed in Section 4.1 of the CD&amp;A. For example, the CAP calculation for a given year includes the
change in fair value of multiple years of equity grants that are outstanding and unvested during the year, or which vested during the year, whereas the SCT calculation includes only the fair value of equity awards granted during the year. The CAP
calculation also includes the value of dividend equivalents accumulated on unvested equity awards, whereas the SCT calculation does not. These differences result in a CAP calculation that is significantly impacted by changes in stock price and
other projected performance results and may be significantly higher or lower than the corresponding SCT calculation. It is also important to note that outstanding equity awards may be represented in more than one year of the table, as
demonstrated in the supplemental table to footnote 1 to the PvP Table. Equity grants (RSU and LTIP awards) constitute a meaningful portion of compensation for the CEO and other
NEOs. The value of equity grants will not be realized before the scheduled payment date (generally three years from grant) and the ultimate value of such awards is subject to changes in stock price. LTIP awards are further subject to the results
of pre-determined three-year performance objectives. LTIP awards are earned based 50% on performance against Company ROE or ROTCE
goals and 50% on the Company’s TSR relative to the TSR of the S&amp;P 500 Financials Sector Index. While each participant was awarded
a target number of LTIP performance units, the actual number of performance units earned could vary from zero up to 1.5 times target, if performance objectives are meaningfully exceeded, and no participant will receive any portion of the LTIP
award if the threshold performance objectives are not met. (For a summary of historical LTIP program performance, see Section 4.3 of the CD&amp;A.) In addition, equity awards are subject to cancellation upon certain events before they convert to
shares of Company common stock. The CEO and other NEOs are also subject to an Equity Ownership Commitment and are not able to sell, transfer or otherwise dispose of all of the shares of Company common stock received upon conversion of equity
awards (See “Ownership of our Stock – Executive Equity Ownership Commitment”).
​ ​
​ ​
​ ​
​ ​
​ ​
Value of Initial Fixed $100 Investment Based On: ​ ​
​ ​
​ ​
Summary Compensation Table Total for CEO ​ ​
Compensation Actually Paid to CEO (1) ​ ​
Average Summary Compensation Table Total for Non-CEO NEOs (2) ​ ​
Average Compensation Actually Paid to Non-CEO NEOs (1)(2) ​ ​
Total Shareholder Return (3) ​ ​
Peer Group Total Shareholder Return (3)(4) ​ ​
Net Income (5) ​ ​
Return on Tangible Common Equity (6)
Year ​ ​
($) ​ ​
($) ​ ​
($) ​ ​
($) ​ ​
($) ​ ​
($) ​ ​
($MM) ​ ​
(%)
(a) ​ ​
(b) ​ ​
(c) ​ ​
(d) ​ ​
(e) ​ ​
(f) ​ ​
(g) ​ ​
(h) ​ ​
(i)
2022 ​ ​
39,398,905 ​ ​
31,379,534 ​ ​
20,366,692 ​ ​
18,320,165 ​ ​
181 ​ ​
118 ​ ​
11,179 ​ ​
15.3
2021 ​ ​
34,941,635 ​ ​
81,936,888 ​ ​
17,590,506 ​ ​
28,214,797 ​ ​
202 ​ ​
132 ​ ​
15,120 ​ ​
19.8
2020 ​ ​
29,558,524 ​ ​
55,366,935 ​ ​
14,665,167 ​ ​
21,282,504 ​ ​
138 ​ ​
98 ​ ​
11,179 ​ ​
15.2
(1)
To calculate CAP, the following amounts were deducted from and added to SCT total
compensation to the CEO and the non-CEO NEOs, as reported in columns (b) and (d), respectively: CEO SCT Total to CAP to CEO Reconciliation (i)
​ ​
2022 ($) ​ ​
2021 ($) ​ ​
2020 ($)
CEO SCT TOTAL ​ ​
39,398,905 ​ ​
34,941,635 ​ ​
29,558,524
Deductions for Amounts Reported Under “Stock Awards” Column in SCT (ii) ​ ​
30,355,752 ​ ​
24,553,943 ​ ​
20,048,178
Deduction for “Change in Pension Value” Reported Under “Change in Pension Value and Nonqualified
Deferred Compensation Earnings” Column in SCT ​ ​
— ​ ​
2,487 ​ ​
13,833
TOTAL DEDUCTIONS ​ ​
30,355,752 ​ ​
24,556,430 ​ ​
20,062,011
Increase for Fair Value of Awards Granted During the Year That Vest During the Year (iii) ​ ​
5,025,000
(2021 RSU) ​ ​
7,875,000
(2020 RSU) ​ ​
6,375,000
(2019 RSU)
Increase for Year-End Fair Value of Awards Granted During the Year That Remain Unvested as of Year
End (iv) ​ ​
21,488,784
(2022 LTIP) ​ ​
27,621,760
(2021 LTIP) ​ ​
17,799,284
(2020 LTIP)
Change in Fair Value From Prior Year End to Current Year End of Awards Granted Prior to Year That
Were Outstanding and Unvested as of Year End (v) ​ ​
(2,916,102) (2021 LTIP) ​ ​
14,593,707
(2020 LTIP) ​ ​
10,966,944
(2019 LTIP)
Change in Fair Value From Prior Year End to Vesting Date of Awards Granted Prior to Year That Vested
During the Year (vi) ​ ​
(3,890,745) (2020 LTIP) ​ ​
18,890,359
(2019 LTIP) ​ ​
9,075,237
(2018 LTIP)
Increase for Dividends Paid During the Year Prior to Vesting Date of Award (vii) ​ ​
2,629,445 ​ ​
2,570,858 ​ ​
1,653,956
TOTAL ADDITIONS ​ ​
22,336,382 ​ ​
71,551,683 ​ ​
45,870,422
CAP to CEO ​ ​
31,379,534 ​ ​
81,936,888 ​ ​
55,366,935
(i)
The amounts reported under the “Option Awards” Column in the SCT,
the incremental fair value of awards modified during the year, the fair value of awards granted prior to the year that were forfeited during the year, and the “Service Cost” and “Prior Service Cost” for Pension Plans are $0 for all years shown.
(ii)
Pursuant to SEC rules, the SCT is required to include for a
particular year only those equity awards granted during the year, rather than awards granted after the
particular year end that were awarded for performance during the particular year. Our annual equity awards relating to performance in a year are made in the following January, shortly after year end.
(iii)
Pursuant to SEC rules, includes the grant date fair value of RSU
awards granted and vested in each year shown for performance in the prior year. RSU awards are generally granted and vested in January of each year for performance in the prior year.
(iv)
Pursuant to SEC rules, includes the year-end fair value of the
outstanding unvested LTIP award granted in January of the year shown.
(v)
Pursuant to SEC rules, includes the change in fair value of the
outstanding unvested LTIP award for each year shown.
(vi)
Pursuant to SEC rules, includes the change in fair value of the
outstanding LTIP award that vested at year end for each year shown.
(vii)
Reflects the value of dividend equivalents accumulated on
outstanding unvested LTIP awards during the year shown. The fair value of LTIP awards is determined in a manner consistent with that disclosed
in consolidated financial statements included in the 2022 Form 10-K. The 50% of the LTIP awards that are earned based on performance against pre-determined Company ROE or ROTCE goals (the Performance Condition) are valued at the probable outcome
of the Performance Condition and the Company’s closing share price at each measurement date. The 50% of the LTIP awards that are earned based on the Company’s TSR relative to the TSR of the S&amp;P 500 Financials Sector Index (a market-based
condition) are valued using a Monte Carlo valuation model at each measurement date. The table below sets out the range of assumptions applied in the Monte Carlo valuation model for each measurement date relevant to the CAP table.
​ ​
Risk-Free interest ​ ​
Expected stock price volatility ​ ​
Correlation coefficient
December 31, 2022 ​ ​
​4.36% - 4.67% ​ ​
29.25 - 32.11 ​ ​
0.859 - 0.871
December 31, 2021 ​ ​
0.39% - 0.73% ​ ​
26.03 - 44.29 ​ ​
0.840 - 0.918
December 31, 2020 ​ ​
0.10% - 0.13% ​ ​
43.53 - 57.04 ​ ​
0.924 - 0.964
December 31, 2019 ​ ​
1.57% - 1.58% ​ ​
23.30 - 25.43 ​ ​
0.875 - 0.895 Average Non-CEO NEOs SCT Total to Average CAP to Non-CEO NEOs Reconciliation (i)
​ ​
2022 ($) ​ ​
2021 ($) ​ ​
2020 ($)
Average Non-CEO NEOs SCT TOTAL ​ ​
20,366,692 ​ ​
17,590,506 ​ ​
14,665,167
Deductions for Amounts Reported Under “Stock Awards” Column in SCT ​ ​
12,591,183 ​ ​
9,376,344 ​ ​
6,297,732
Deduction for “Change in Pension Value” Reported under “Change in Pension Value and Nonqualified
Deferred Compensation Earnings” Column in SCT ​ ​
— ​ ​
— ​ ​
50,313
TOTAL DEDUCTIONS ​ ​
12,591,183 ​ ​
9,376,344 ​ ​
6,348,045
Increase for Fair Value of Awards Granted During the Year That Vest During the Year ​ ​
5,379,048
(2021 RSU) ​ ​
5,285,452 (2020 RSU) ​ ​
2,517,500 (2019 RSU)
Increase for Year-End Fair Value of Awards Granted During the Year That Remain Unvested as of Year
End ​ ​
6,118,256 (2022 LTIP) ​ ​
6,804,598 (2021 LTIP) ​ ​
4,920,979 (2020 LTIP)
Change in Fair Value From Prior Year End to Current Year End of Awards Granted Prior to Year That
Were Outstanding and Unvested as of Year End ​ ​
(735,969) (2021 LTIP) ​ ​
3,227,785 (2020 LTIP) ​ ​
2,946,120
(2019 LTIP)
Change in Fair Value From Prior Year End to Vesting Date of Awards Granted Prior to Year That Vested
During the Year (ii) ​ ​
(877,325)
(2020 LTIP) ​ ​
4,106,761
(2019 LTIP) ​ ​
2,153,144
(2018 LTIP)
Increase for Dividends Paid During the Year Prior to Vesting Date of Award ​ ​
660,646 ​ ​
576,040 ​ ​
427,639
TOTAL ADDITIONS ​ ​
10,544,656 ​ ​
20,000,635 ​ ​
12,965,381
CAP to Non-CEO NEOs ​ ​
18,320,165 ​ ​
28,214,797 ​ ​
21,282,504
(i)
See notes (i) through (vii) to the “CEO SCT Total to CAP
Reconciliation” Table in this footnote 1 above.
(ii)
For 2021, also includes multiple RSU awards for one NEO that vested
in 2021 due to achieving FCR eligibility .
(2)
The Non-CEO NEOs reflected in columns (d) and (e) represent the
following individuals for each of the years shown:
2022 ​ ​
​Sharon Yeshaya, Edward N. Pick, Andrew M. Saperstein, Daniel A. Simkowitz
2021 ​ ​
Sharon Yeshaya, Jonathan M. Pruzan, Edward N. Pick, Andrew M. Saperstein, Daniel A. Simkowitz
2020 ​ ​
Jonathan M. Pruzan, Edward N. Pick, Andrew M. Saperstein, Daniel A. Simkowitz
(3)
TSR represents cumulative TSR over the following measurement period:
(1) for 2022, December 31, 2019 to December 31, 2022; (2) for 2021, December 31, 2019 to December 31, 2021; and (3) for 2020, December 31, 2019 to December 31, 2020. For the Peer Group, the TSR is a weighted peer group TSR, weighted
according to the respective peer companies’ stock market capitalization at the beginning of each period for which a return is calculated.
(4)
The Peer Group is the S&amp;P Financials Sector Index, the same
index that the Company uses for purposes of the stock performance graph required under Item 201(e)(1)(ii) of Regulation S-K.
(5)
Net Income represents net income as presented in Morgan Stanley’s
financial statements.
(6)
Return on average tangible common equity (ROTCE) represents net
income applicable to Morgan Stanley less preferred dividends as a percentage of average tangible common equity. Average tangible common equity represents average common equity adjusted to exclude goodwill and intangible assets net of
allowable mortgage servicing rights deduction. </t>
        </is>
      </c>
      <c r="C4" s="4" t="inlineStr">
        <is>
          <t xml:space="preserve"> </t>
        </is>
      </c>
      <c r="D4" s="4" t="inlineStr">
        <is>
          <t xml:space="preserve"> </t>
        </is>
      </c>
      <c r="E4" s="4" t="inlineStr">
        <is>
          <t xml:space="preserve"> </t>
        </is>
      </c>
    </row>
    <row r="5">
      <c r="A5" s="4" t="inlineStr">
        <is>
          <t>Company Selected Measure Name</t>
        </is>
      </c>
      <c r="B5" s="4" t="inlineStr">
        <is>
          <t>Return on Tangible Common Equity</t>
        </is>
      </c>
      <c r="C5" s="4" t="inlineStr">
        <is>
          <t xml:space="preserve"> </t>
        </is>
      </c>
      <c r="D5" s="4" t="inlineStr">
        <is>
          <t xml:space="preserve"> </t>
        </is>
      </c>
      <c r="E5" s="4" t="inlineStr">
        <is>
          <t xml:space="preserve"> </t>
        </is>
      </c>
    </row>
    <row r="6">
      <c r="A6" s="4" t="inlineStr">
        <is>
          <t>Named Executive Officers, Footnote [Text Block]</t>
        </is>
      </c>
      <c r="B6" s="4" t="inlineStr">
        <is>
          <t>(2)
The Non-CEO NEOs reflected in columns (d) and (e) represent the
following individuals for each of the years shown:
2022 ​ ​
​Sharon Yeshaya, Edward N. Pick, Andrew M. Saperstein, Daniel A. Simkowitz
2021 ​ ​
Sharon Yeshaya, Jonathan M. Pruzan, Edward N. Pick, Andrew M. Saperstein, Daniel A. Simkowitz
2020 ​ ​
Jonathan M. Pruzan, Edward N. Pick, Andrew M. Saperstein, Daniel A. Simkowitz</t>
        </is>
      </c>
      <c r="C6" s="4" t="inlineStr">
        <is>
          <t xml:space="preserve"> </t>
        </is>
      </c>
      <c r="D6" s="4" t="inlineStr">
        <is>
          <t xml:space="preserve"> </t>
        </is>
      </c>
      <c r="E6" s="4" t="inlineStr">
        <is>
          <t xml:space="preserve"> </t>
        </is>
      </c>
    </row>
    <row r="7">
      <c r="A7" s="4" t="inlineStr">
        <is>
          <t>Peer Group Issuers, Footnote [Text Block]</t>
        </is>
      </c>
      <c r="B7" s="4" t="inlineStr">
        <is>
          <t>(4)
The Peer Group is the S&amp;P Financials Sector Index, the same
index that the Company uses for purposes of the stock performance graph required under Item 201(e)(1)(ii) of Regulation S-K.</t>
        </is>
      </c>
      <c r="C7" s="4" t="inlineStr">
        <is>
          <t xml:space="preserve"> </t>
        </is>
      </c>
      <c r="D7" s="4" t="inlineStr">
        <is>
          <t xml:space="preserve"> </t>
        </is>
      </c>
      <c r="E7" s="4" t="inlineStr">
        <is>
          <t xml:space="preserve"> </t>
        </is>
      </c>
    </row>
    <row r="8">
      <c r="A8" s="4" t="inlineStr">
        <is>
          <t>PEO Total Compensation Amount</t>
        </is>
      </c>
      <c r="B8" s="5" t="n">
        <v>39398905</v>
      </c>
      <c r="C8" s="5" t="n">
        <v>34941635</v>
      </c>
      <c r="D8" s="5" t="n">
        <v>29558524</v>
      </c>
      <c r="E8" s="4" t="inlineStr">
        <is>
          <t xml:space="preserve"> </t>
        </is>
      </c>
    </row>
    <row r="9">
      <c r="A9" s="4" t="inlineStr">
        <is>
          <t>PEO Actually Paid Compensation Amount</t>
        </is>
      </c>
      <c r="B9" s="5" t="n">
        <v>31379534</v>
      </c>
      <c r="C9" s="6" t="n">
        <v>81936888</v>
      </c>
      <c r="D9" s="6" t="n">
        <v>55366935</v>
      </c>
      <c r="E9" s="4" t="inlineStr">
        <is>
          <t xml:space="preserve"> </t>
        </is>
      </c>
    </row>
    <row r="10">
      <c r="A10" s="4" t="inlineStr">
        <is>
          <t>Adjustment To PEO Compensation, Footnote [Text Block]</t>
        </is>
      </c>
      <c r="B10" s="4" t="inlineStr">
        <is>
          <t xml:space="preserve">CEO SCT Total to CAP to CEO Reconciliation (i)
​ ​
2022 ($) ​ ​
2021 ($) ​ ​
2020 ($)
CEO SCT TOTAL ​ ​
39,398,905 ​ ​
34,941,635 ​ ​
29,558,524
Deductions for Amounts Reported Under “Stock Awards” Column in SCT (ii) ​ ​
30,355,752 ​ ​
24,553,943 ​ ​
20,048,178
Deduction for “Change in Pension Value” Reported Under “Change in Pension Value and Nonqualified
Deferred Compensation Earnings” Column in SCT ​ ​
— ​ ​
2,487 ​ ​
13,833
TOTAL DEDUCTIONS ​ ​
30,355,752 ​ ​
24,556,430 ​ ​
20,062,011
Increase for Fair Value of Awards Granted During the Year That Vest During the Year (iii) ​ ​
5,025,000
(2021 RSU) ​ ​
7,875,000
(2020 RSU) ​ ​
6,375,000
(2019 RSU)
Increase for Year-End Fair Value of Awards Granted During the Year That Remain Unvested as of Year
End (iv) ​ ​
21,488,784
(2022 LTIP) ​ ​
27,621,760
(2021 LTIP) ​ ​
17,799,284
(2020 LTIP)
Change in Fair Value From Prior Year End to Current Year End of Awards Granted Prior to Year That
Were Outstanding and Unvested as of Year End (v) ​ ​
(2,916,102) (2021 LTIP) ​ ​
14,593,707
(2020 LTIP) ​ ​
10,966,944
(2019 LTIP)
Change in Fair Value From Prior Year End to Vesting Date of Awards Granted Prior to Year That Vested
During the Year (vi) ​ ​
(3,890,745) (2020 LTIP) ​ ​
18,890,359
(2019 LTIP) ​ ​
9,075,237
(2018 LTIP)
Increase for Dividends Paid During the Year Prior to Vesting Date of Award (vii) ​ ​
2,629,445 ​ ​
2,570,858 ​ ​
1,653,956
TOTAL ADDITIONS ​ ​
22,336,382 ​ ​
71,551,683 ​ ​
45,870,422
CAP to CEO ​ ​
31,379,534 ​ ​
81,936,888 ​ ​
55,366,935
(i)
The amounts reported under the “Option Awards” Column in the SCT,
the incremental fair value of awards modified during the year, the fair value of awards granted prior to the year that were forfeited during the year, and the “Service Cost” and “Prior Service Cost” for Pension Plans are $0 for all years shown.
(ii)
Pursuant to SEC rules, the SCT is required to include for a
particular year only those equity awards granted during the year, rather than awards granted after the
particular year end that were awarded for performance during the particular year. Our annual equity awards relating to performance in a year are made in the following January, shortly after year end.
(iii)
Pursuant to SEC rules, includes the grant date fair value of RSU
awards granted and vested in each year shown for performance in the prior year. RSU awards are generally granted and vested in January of each year for performance in the prior year.
(iv)
Pursuant to SEC rules, includes the year-end fair value of the
outstanding unvested LTIP award granted in January of the year shown.
(v)
Pursuant to SEC rules, includes the change in fair value of the
outstanding unvested LTIP award for each year shown.
(vi)
Pursuant to SEC rules, includes the change in fair value of the
outstanding LTIP award that vested at year end for each year shown.
(vii)
Reflects the value of dividend equivalents accumulated on
outstanding unvested LTIP awards during the year shown. </t>
        </is>
      </c>
      <c r="C10" s="4" t="inlineStr">
        <is>
          <t xml:space="preserve"> </t>
        </is>
      </c>
      <c r="D10" s="4" t="inlineStr">
        <is>
          <t xml:space="preserve"> </t>
        </is>
      </c>
      <c r="E10" s="4" t="inlineStr">
        <is>
          <t xml:space="preserve"> </t>
        </is>
      </c>
    </row>
    <row r="11">
      <c r="A11" s="4" t="inlineStr">
        <is>
          <t>Non-PEO NEO Average Total Compensation Amount</t>
        </is>
      </c>
      <c r="B11" s="5" t="n">
        <v>20366692</v>
      </c>
      <c r="C11" s="6" t="n">
        <v>17590506</v>
      </c>
      <c r="D11" s="6" t="n">
        <v>14665167</v>
      </c>
      <c r="E11" s="4" t="inlineStr">
        <is>
          <t xml:space="preserve"> </t>
        </is>
      </c>
    </row>
    <row r="12">
      <c r="A12" s="4" t="inlineStr">
        <is>
          <t>Non-PEO NEO Average Compensation Actually Paid Amount</t>
        </is>
      </c>
      <c r="B12" s="5" t="n">
        <v>18320165</v>
      </c>
      <c r="C12" s="6" t="n">
        <v>28214797</v>
      </c>
      <c r="D12" s="6" t="n">
        <v>21282504</v>
      </c>
      <c r="E12" s="4" t="inlineStr">
        <is>
          <t xml:space="preserve"> </t>
        </is>
      </c>
    </row>
    <row r="13">
      <c r="A13" s="4" t="inlineStr">
        <is>
          <t>Adjustment to Non-PEO NEO Compensation Footnote [Text Block]</t>
        </is>
      </c>
      <c r="B13" s="4" t="inlineStr">
        <is>
          <t>Average Non-CEO NEOs SCT Total to Average CAP to Non-CEO NEOs Reconciliation (i)
​ ​
2022 ($) ​ ​
2021 ($) ​ ​
2020 ($)
Average Non-CEO NEOs SCT TOTAL ​ ​
20,366,692 ​ ​
17,590,506 ​ ​
14,665,167
Deductions for Amounts Reported Under “Stock Awards” Column in SCT ​ ​
12,591,183 ​ ​
9,376,344 ​ ​
6,297,732
Deduction for “Change in Pension Value” Reported under “Change in Pension Value and Nonqualified
Deferred Compensation Earnings” Column in SCT ​ ​
— ​ ​
— ​ ​
50,313
TOTAL DEDUCTIONS ​ ​
12,591,183 ​ ​
9,376,344 ​ ​
6,348,045
Increase for Fair Value of Awards Granted During the Year That Vest During the Year ​ ​
5,379,048
(2021 RSU) ​ ​
5,285,452 (2020 RSU) ​ ​
2,517,500 (2019 RSU)
Increase for Year-End Fair Value of Awards Granted During the Year That Remain Unvested as of Year
End ​ ​
6,118,256 (2022 LTIP) ​ ​
6,804,598 (2021 LTIP) ​ ​
4,920,979 (2020 LTIP)
Change in Fair Value From Prior Year End to Current Year End of Awards Granted Prior to Year That
Were Outstanding and Unvested as of Year End ​ ​
(735,969) (2021 LTIP) ​ ​
3,227,785 (2020 LTIP) ​ ​
2,946,120
(2019 LTIP)
Change in Fair Value From Prior Year End to Vesting Date of Awards Granted Prior to Year That Vested
During the Year (ii) ​ ​
(877,325)
(2020 LTIP) ​ ​
4,106,761
(2019 LTIP) ​ ​
2,153,144
(2018 LTIP)
Increase for Dividends Paid During the Year Prior to Vesting Date of Award ​ ​
660,646 ​ ​
576,040 ​ ​
427,639
TOTAL ADDITIONS ​ ​
10,544,656 ​ ​
20,000,635 ​ ​
12,965,381
CAP to Non-CEO NEOs ​ ​
18,320,165 ​ ​
28,214,797 ​ ​
21,282,504
(i)
See notes (i) through (vii) to the “CEO SCT Total to CAP
Reconciliation” Table in this footnote 1 above.
(ii)
For 2021, also includes multiple RSU awards for one NEO that vested
in 2021 due to achieving FCR eligibility .</t>
        </is>
      </c>
      <c r="C13" s="4" t="inlineStr">
        <is>
          <t xml:space="preserve"> </t>
        </is>
      </c>
      <c r="D13" s="4" t="inlineStr">
        <is>
          <t xml:space="preserve"> </t>
        </is>
      </c>
      <c r="E13" s="4" t="inlineStr">
        <is>
          <t xml:space="preserve"> </t>
        </is>
      </c>
    </row>
    <row r="14">
      <c r="A14" s="4" t="inlineStr">
        <is>
          <t>Equity Valuation Assumption Difference, Footnote [Text Block]</t>
        </is>
      </c>
      <c r="B14" s="4" t="inlineStr">
        <is>
          <t>The fair value of LTIP awards is determined in a manner consistent with that disclosed
in consolidated financial statements included in the 2022 Form 10-K. The 50% of the LTIP awards that are earned based on performance against pre-determined Company ROE or ROTCE goals (the Performance Condition) are valued at the probable outcome
of the Performance Condition and the Company’s closing share price at each measurement date. The 50% of the LTIP awards that are earned based on the Company’s TSR relative to the TSR of the S&amp;P 500 Financials Sector Index (a market-based
condition) are valued using a Monte Carlo valuation model at each measurement date. The table below sets out the range of assumptions applied in the Monte Carlo valuation model for each measurement date relevant to the CAP table.
​ ​
Risk-Free interest ​ ​
Expected stock price volatility ​ ​
Correlation coefficient
December 31, 2022 ​ ​
​4.36% - 4.67% ​ ​
29.25 - 32.11 ​ ​
0.859 - 0.871
December 31, 2021 ​ ​
0.39% - 0.73% ​ ​
26.03 - 44.29 ​ ​
0.840 - 0.918
December 31, 2020 ​ ​
0.10% - 0.13% ​ ​
43.53 - 57.04 ​ ​
0.924 - 0.964
December 31, 2019 ​ ​
1.57% - 1.58% ​ ​
23.30 - 25.43 ​ ​
0.875 - 0.895</t>
        </is>
      </c>
      <c r="C14" s="4" t="inlineStr">
        <is>
          <t xml:space="preserve"> </t>
        </is>
      </c>
      <c r="D14" s="4" t="inlineStr">
        <is>
          <t xml:space="preserve"> </t>
        </is>
      </c>
      <c r="E14" s="4" t="inlineStr">
        <is>
          <t xml:space="preserve"> </t>
        </is>
      </c>
    </row>
    <row r="15">
      <c r="A15" s="4" t="inlineStr">
        <is>
          <t>Compensation Actually Paid vs. Total Shareholder Return [Text Block]</t>
        </is>
      </c>
      <c r="B15" s="4" t="inlineStr">
        <is>
          <t>PvP RELATIONSHIP DISCLOSURE As show in the table below, the Company’s cumulative TSR is significantly greater than the cumulative TSR of
the S&amp;P Financials Sector Index (the PvP Peer Group) as each is calculated in accordance with SEC rules for the PvP Table for each of the periods shown. The Company’s strategic acquisitions of E*TRADE and Eaton Vance, as well as the
achievement of other long-term strategic objectives led by the CEO and the Company’s Operating Committee, of which the NEOs are a part, were significant contributors to the Company’s stock price outperformance. As shown in the table below, year over year changes to the CAP to CEO and the Average CAP to Non-CEO NEOs
between 2020 and 2021 and between 2021 and 2022 generally correlate to changes in the Company’s cumulative TSR (as calculated pursuant to SEC rules for the PvP table), Net Income and ROTCE for the same periods. The Company delivered strong Net
Income and ROTCE growth, and significant stock appreciation and returns to shareholders, over these periods. The table below shows that CEO and Average Non-CEO NEO compensation (as reported in SCT) changes were in line with changes in the
Company’s Net Income and ROTCE, while changes in the value of the CAP to CEO and the Average CAP to Non-CEO NEOs were impacted by the following factors: dividends/change in pension value, and changes in fair value of equity awards (e.g., due to
performance conditions of performance-based equity and share price).
​ ​
CEO PvP Relationship ​ ​
​ ​
Non-CEO NEO PvP Relationship
($MMs) ​ ​
2020 ​ ​
2021 ​ ​
2022 ​ ​
2021 vs 2020 ​ ​
2022 vs 2021 ​ ​
​ ​
2020 ​ ​
2021 ​ ​
2022 ​ ​
2021 vs 2020 ​ ​
2022 vs 2021
COMPENSATION ACTUALLY PAID (CAP) ​ ​
​ ​
​ ​
​ ​
​ ​
​ ​
​ ​
​ ​
​ ​
​ ​
​ ​
Compensation Excluding Equity Awards ​ ​
10 ​ ​
10 ​ ​
9 ​ ​
9 % ​ ​
(13)% ​ ​
​ ​
8 ​ ​
8 ​ ​
8 ​ ​
(2)% ​ ​
(
Equity Awards Granted During the Year (1) ​ ​
20 ​ ​
25 ​ ​
30 ​ ​
22 % ​ ​
24 % ​ ​
​ ​
6 ​ ​
9 ​ ​
13 ​ ​
49 % ​ ​
34 %
Impact of Changes in Fair Value (2) ​ ​
26 ​ ​
47 ​ ​
(8) ​ ​
82 % ​ ​
(117)% ​ ​
​ ​
7 ​ ​
11 ​ ​
(2) ​ ​
61 % ​ ​
(119)%
Dividends / Changes in Pension Value ​ ​
2 ​ ​
3 ​ ​
3 ​ ​
57 % ​ ​
2 % ​ ​
​ ​
​ 1 ​ ​
1 ​ ​
1 ​ ​
53 % ​ ​
15 %
Impact on Outstanding LTIP Awards ​ ​
​ ​
​ ​
​ ​
​ ​
​ ​
​ ​
​ ​
​ ​
​ ​
​
Share Price ​ ​
16 ​ ​
30 ​ ​
(12) ​ ​
91 % ​ ​
(140)% ​ ​
​ ​
4 ​ ​
7 ​ ​
(3) ​ ​
67 % ​ ​
(144)%
Performance Conditions ​ ​
8 ​ ​
14 ​ ​
1 ​ ​
​ 69 ​ ​
(90)% ​ ​
​ ​
2 ​ ​
3 ​ ​
0 ​ ​
49 % ​ ​
(89)%
CAP to CEO/Non-CEO NEO ​ ​
55 ​ ​
82 ​ ​
​ 31 ​ ​
48 % ​ ​
(62)% ​ ​
​ ​
21 ​ ​
28 ​ ​
18 ​ ​
33 % ​ ​
(35)%
​ ​
​ ​
​ ​
​ ​
​ ​
​ ​
​ ​
​ ​
​ ​
​ ​
​
PERFORMANCE MEASURES FOR CEO/NON-CEO NEO ​ ​
​ ​
​ ​
​ ​
​ ​
​ ​
​ ​
​ ​
​ ​
​ ​
MS Net Income (Billions) ​ ​
11 ​ ​
15 ​ ​
11 ​ ​
39 % ​ ​
(28)% ​ ​
​ ​
​ ​
​ ​
​ ​
​ ​
MS ROTCE (%) ​ ​
15.2% ​ ​
19.8% ​ ​
15.3% ​ ​
460bps ​ ​
-450bps ​ ​
​ ​
​ ​
​ ​
​ ​
​ ​
MS Total Shareholder Return (TSR) (3) ​ ​
138 ​ ​
202 ​ ​
181 ​ ​
46 % ​ ​
(10)% ​ ​
​ ​
​ ​
​ ​
​ ​
​ ​
Peer Group Cumulative TSR (3) ​ ​
98 ​ ​
132 ​ ​
118 ​ ​
35 % ​ ​
(11)% ​ ​
​ ​
​ ​
​ ​
​ ​
​ ​
(1)
As reported in the SCT
(2)
For 2021, also includes multiple RSU awards for one NEO that vested
in 2021 due to achieving FCR eligibility
(3)
Value of initial fixed $100 investment</t>
        </is>
      </c>
      <c r="C15" s="4" t="inlineStr">
        <is>
          <t xml:space="preserve"> </t>
        </is>
      </c>
      <c r="D15" s="4" t="inlineStr">
        <is>
          <t xml:space="preserve"> </t>
        </is>
      </c>
      <c r="E15" s="4" t="inlineStr">
        <is>
          <t xml:space="preserve"> </t>
        </is>
      </c>
    </row>
    <row r="16">
      <c r="A16" s="4" t="inlineStr">
        <is>
          <t>Compensation Actually Paid vs. Net Income [Text Block]</t>
        </is>
      </c>
      <c r="B16" s="4" t="inlineStr">
        <is>
          <t>PvP RELATIONSHIP DISCLOSURE As show in the table below, the Company’s cumulative TSR is significantly greater than the cumulative TSR of
the S&amp;P Financials Sector Index (the PvP Peer Group) as each is calculated in accordance with SEC rules for the PvP Table for each of the periods shown. The Company’s strategic acquisitions of E*TRADE and Eaton Vance, as well as the
achievement of other long-term strategic objectives led by the CEO and the Company’s Operating Committee, of which the NEOs are a part, were significant contributors to the Company’s stock price outperformance. As shown in the table below, year over year changes to the CAP to CEO and the Average CAP to Non-CEO NEOs
between 2020 and 2021 and between 2021 and 2022 generally correlate to changes in the Company’s cumulative TSR (as calculated pursuant to SEC rules for the PvP table), Net Income and ROTCE for the same periods. The Company delivered strong Net
Income and ROTCE growth, and significant stock appreciation and returns to shareholders, over these periods. The table below shows that CEO and Average Non-CEO NEO compensation (as reported in SCT) changes were in line with changes in the
Company’s Net Income and ROTCE, while changes in the value of the CAP to CEO and the Average CAP to Non-CEO NEOs were impacted by the following factors: dividends/change in pension value, and changes in fair value of equity awards (e.g., due to
performance conditions of performance-based equity and share price).
​ ​
CEO PvP Relationship ​ ​
​ ​
Non-CEO NEO PvP Relationship
($MMs) ​ ​
2020 ​ ​
2021 ​ ​
2022 ​ ​
2021 vs 2020 ​ ​
2022 vs 2021 ​ ​
​ ​
2020 ​ ​
2021 ​ ​
2022 ​ ​
2021 vs 2020 ​ ​
2022 vs 2021
COMPENSATION ACTUALLY PAID (CAP) ​ ​
​ ​
​ ​
​ ​
​ ​
​ ​
​ ​
​ ​
​ ​
​ ​
​ ​
Compensation Excluding Equity Awards ​ ​
10 ​ ​
10 ​ ​
9 ​ ​
9 % ​ ​
(13)% ​ ​
​ ​
8 ​ ​
8 ​ ​
8 ​ ​
(2)% ​ ​
(
Equity Awards Granted During the Year (1) ​ ​
20 ​ ​
25 ​ ​
30 ​ ​
22 % ​ ​
24 % ​ ​
​ ​
6 ​ ​
9 ​ ​
13 ​ ​
49 % ​ ​
34 %
Impact of Changes in Fair Value (2) ​ ​
26 ​ ​
47 ​ ​
(8) ​ ​
82 % ​ ​
(117)% ​ ​
​ ​
7 ​ ​
11 ​ ​
(2) ​ ​
61 % ​ ​
(119)%
Dividends / Changes in Pension Value ​ ​
2 ​ ​
3 ​ ​
3 ​ ​
57 % ​ ​
2 % ​ ​
​ ​
​ 1 ​ ​
1 ​ ​
1 ​ ​
53 % ​ ​
15 %
Impact on Outstanding LTIP Awards ​ ​
​ ​
​ ​
​ ​
​ ​
​ ​
​ ​
​ ​
​ ​
​ ​
​
Share Price ​ ​
16 ​ ​
30 ​ ​
(12) ​ ​
91 % ​ ​
(140)% ​ ​
​ ​
4 ​ ​
7 ​ ​
(3) ​ ​
67 % ​ ​
(144)%
Performance Conditions ​ ​
8 ​ ​
14 ​ ​
1 ​ ​
​ 69 ​ ​
(90)% ​ ​
​ ​
2 ​ ​
3 ​ ​
0 ​ ​
49 % ​ ​
(89)%
CAP to CEO/Non-CEO NEO ​ ​
55 ​ ​
82 ​ ​
​ 31 ​ ​
48 % ​ ​
(62)% ​ ​
​ ​
21 ​ ​
28 ​ ​
18 ​ ​
33 % ​ ​
(35)%
​ ​
​ ​
​ ​
​ ​
​ ​
​ ​
​ ​
​ ​
​ ​
​ ​
​
PERFORMANCE MEASURES FOR CEO/NON-CEO NEO ​ ​
​ ​
​ ​
​ ​
​ ​
​ ​
​ ​
​ ​
​ ​
​ ​
MS Net Income (Billions) ​ ​
11 ​ ​
15 ​ ​
11 ​ ​
39 % ​ ​
(28)% ​ ​
​ ​
​ ​
​ ​
​ ​
​ ​
MS ROTCE (%) ​ ​
15.2% ​ ​
19.8% ​ ​
15.3% ​ ​
460bps ​ ​
-450bps ​ ​
​ ​
​ ​
​ ​
​ ​
​ ​
MS Total Shareholder Return (TSR) (3) ​ ​
138 ​ ​
202 ​ ​
181 ​ ​
46 % ​ ​
(10)% ​ ​
​ ​
​ ​
​ ​
​ ​
​ ​
Peer Group Cumulative TSR (3) ​ ​
98 ​ ​
132 ​ ​
118 ​ ​
35 % ​ ​
(11)% ​ ​
​ ​
​ ​
​ ​
​ ​
​ ​
(1)
As reported in the SCT
(2)
For 2021, also includes multiple RSU awards for one NEO that vested
in 2021 due to achieving FCR eligibility
(3)
Value of initial fixed $100 investment</t>
        </is>
      </c>
      <c r="C16" s="4" t="inlineStr">
        <is>
          <t xml:space="preserve"> </t>
        </is>
      </c>
      <c r="D16" s="4" t="inlineStr">
        <is>
          <t xml:space="preserve"> </t>
        </is>
      </c>
      <c r="E16" s="4" t="inlineStr">
        <is>
          <t xml:space="preserve"> </t>
        </is>
      </c>
    </row>
    <row r="17">
      <c r="A17" s="4" t="inlineStr">
        <is>
          <t>Compensation Actually Paid vs. Company Selected Measure [Text Block]</t>
        </is>
      </c>
      <c r="B17" s="4" t="inlineStr">
        <is>
          <t>PvP RELATIONSHIP DISCLOSURE As show in the table below, the Company’s cumulative TSR is significantly greater than the cumulative TSR of
the S&amp;P Financials Sector Index (the PvP Peer Group) as each is calculated in accordance with SEC rules for the PvP Table for each of the periods shown. The Company’s strategic acquisitions of E*TRADE and Eaton Vance, as well as the
achievement of other long-term strategic objectives led by the CEO and the Company’s Operating Committee, of which the NEOs are a part, were significant contributors to the Company’s stock price outperformance. As shown in the table below, year over year changes to the CAP to CEO and the Average CAP to Non-CEO NEOs
between 2020 and 2021 and between 2021 and 2022 generally correlate to changes in the Company’s cumulative TSR (as calculated pursuant to SEC rules for the PvP table), Net Income and ROTCE for the same periods. The Company delivered strong Net
Income and ROTCE growth, and significant stock appreciation and returns to shareholders, over these periods. The table below shows that CEO and Average Non-CEO NEO compensation (as reported in SCT) changes were in line with changes in the
Company’s Net Income and ROTCE, while changes in the value of the CAP to CEO and the Average CAP to Non-CEO NEOs were impacted by the following factors: dividends/change in pension value, and changes in fair value of equity awards (e.g., due to
performance conditions of performance-based equity and share price).
​ ​
CEO PvP Relationship ​ ​
​ ​
Non-CEO NEO PvP Relationship
($MMs) ​ ​
2020 ​ ​
2021 ​ ​
2022 ​ ​
2021 vs 2020 ​ ​
2022 vs 2021 ​ ​
​ ​
2020 ​ ​
2021 ​ ​
2022 ​ ​
2021 vs 2020 ​ ​
2022 vs 2021
COMPENSATION ACTUALLY PAID (CAP) ​ ​
​ ​
​ ​
​ ​
​ ​
​ ​
​ ​
​ ​
​ ​
​ ​
​ ​
Compensation Excluding Equity Awards ​ ​
10 ​ ​
10 ​ ​
9 ​ ​
9 % ​ ​
(13)% ​ ​
​ ​
8 ​ ​
8 ​ ​
8 ​ ​
(2)% ​ ​
(
Equity Awards Granted During the Year (1) ​ ​
20 ​ ​
25 ​ ​
30 ​ ​
22 % ​ ​
24 % ​ ​
​ ​
6 ​ ​
9 ​ ​
13 ​ ​
49 % ​ ​
34 %
Impact of Changes in Fair Value (2) ​ ​
26 ​ ​
47 ​ ​
(8) ​ ​
82 % ​ ​
(117)% ​ ​
​ ​
7 ​ ​
11 ​ ​
(2) ​ ​
61 % ​ ​
(119)%
Dividends / Changes in Pension Value ​ ​
2 ​ ​
3 ​ ​
3 ​ ​
57 % ​ ​
2 % ​ ​
​ ​
​ 1 ​ ​
1 ​ ​
1 ​ ​
53 % ​ ​
15 %
Impact on Outstanding LTIP Awards ​ ​
​ ​
​ ​
​ ​
​ ​
​ ​
​ ​
​ ​
​ ​
​ ​
​
Share Price ​ ​
16 ​ ​
30 ​ ​
(12) ​ ​
91 % ​ ​
(140)% ​ ​
​ ​
4 ​ ​
7 ​ ​
(3) ​ ​
67 % ​ ​
(144)%
Performance Conditions ​ ​
8 ​ ​
14 ​ ​
1 ​ ​
​ 69 ​ ​
(90)% ​ ​
​ ​
2 ​ ​
3 ​ ​
0 ​ ​
49 % ​ ​
(89)%
CAP to CEO/Non-CEO NEO ​ ​
55 ​ ​
82 ​ ​
​ 31 ​ ​
48 % ​ ​
(62)% ​ ​
​ ​
21 ​ ​
28 ​ ​
18 ​ ​
33 % ​ ​
(35)%
​ ​
​ ​
​ ​
​ ​
​ ​
​ ​
​ ​
​ ​
​ ​
​ ​
​
PERFORMANCE MEASURES FOR CEO/NON-CEO NEO ​ ​
​ ​
​ ​
​ ​
​ ​
​ ​
​ ​
​ ​
​ ​
​ ​
MS Net Income (Billions) ​ ​
11 ​ ​
15 ​ ​
11 ​ ​
39 % ​ ​
(28)% ​ ​
​ ​
​ ​
​ ​
​ ​
​ ​
MS ROTCE (%) ​ ​
15.2% ​ ​
19.8% ​ ​
15.3% ​ ​
460bps ​ ​
-450bps ​ ​
​ ​
​ ​
​ ​
​ ​
​ ​
MS Total Shareholder Return (TSR) (3) ​ ​
138 ​ ​
202 ​ ​
181 ​ ​
46 % ​ ​
(10)% ​ ​
​ ​
​ ​
​ ​
​ ​
​ ​
Peer Group Cumulative TSR (3) ​ ​
98 ​ ​
132 ​ ​
118 ​ ​
35 % ​ ​
(11)% ​ ​
​ ​
​ ​
​ ​
​ ​
​ ​
(1)
As reported in the SCT
(2)
For 2021, also includes multiple RSU awards for one NEO that vested
in 2021 due to achieving FCR eligibility
(3)
Value of initial fixed $100 investment</t>
        </is>
      </c>
      <c r="C17" s="4" t="inlineStr">
        <is>
          <t xml:space="preserve"> </t>
        </is>
      </c>
      <c r="D17" s="4" t="inlineStr">
        <is>
          <t xml:space="preserve"> </t>
        </is>
      </c>
      <c r="E17" s="4" t="inlineStr">
        <is>
          <t xml:space="preserve"> </t>
        </is>
      </c>
    </row>
    <row r="18">
      <c r="A18" s="4" t="inlineStr">
        <is>
          <t>Total Shareholder Return Vs Peer Group [Text Block]</t>
        </is>
      </c>
      <c r="B18" s="4" t="inlineStr">
        <is>
          <t>PvP RELATIONSHIP DISCLOSURE As show in the table below, the Company’s cumulative TSR is significantly greater than the cumulative TSR of
the S&amp;P Financials Sector Index (the PvP Peer Group) as each is calculated in accordance with SEC rules for the PvP Table for each of the periods shown. The Company’s strategic acquisitions of E*TRADE and Eaton Vance, as well as the
achievement of other long-term strategic objectives led by the CEO and the Company’s Operating Committee, of which the NEOs are a part, were significant contributors to the Company’s stock price outperformance. As shown in the table below, year over year changes to the CAP to CEO and the Average CAP to Non-CEO NEOs
between 2020 and 2021 and between 2021 and 2022 generally correlate to changes in the Company’s cumulative TSR (as calculated pursuant to SEC rules for the PvP table), Net Income and ROTCE for the same periods. The Company delivered strong Net
Income and ROTCE growth, and significant stock appreciation and returns to shareholders, over these periods. The table below shows that CEO and Average Non-CEO NEO compensation (as reported in SCT) changes were in line with changes in the
Company’s Net Income and ROTCE, while changes in the value of the CAP to CEO and the Average CAP to Non-CEO NEOs were impacted by the following factors: dividends/change in pension value, and changes in fair value of equity awards (e.g., due to
performance conditions of performance-based equity and share price).
​ ​
CEO PvP Relationship ​ ​
​ ​
Non-CEO NEO PvP Relationship
($MMs) ​ ​
2020 ​ ​
2021 ​ ​
2022 ​ ​
2021 vs 2020 ​ ​
2022 vs 2021 ​ ​
​ ​
2020 ​ ​
2021 ​ ​
2022 ​ ​
2021 vs 2020 ​ ​
2022 vs 2021
COMPENSATION ACTUALLY PAID (CAP) ​ ​
​ ​
​ ​
​ ​
​ ​
​ ​
​ ​
​ ​
​ ​
​ ​
​ ​
Compensation Excluding Equity Awards ​ ​
10 ​ ​
10 ​ ​
9 ​ ​
9 % ​ ​
(13)% ​ ​
​ ​
8 ​ ​
8 ​ ​
8 ​ ​
(2)% ​ ​
(
Equity Awards Granted During the Year (1) ​ ​
20 ​ ​
25 ​ ​
30 ​ ​
22 % ​ ​
24 % ​ ​
​ ​
6 ​ ​
9 ​ ​
13 ​ ​
49 % ​ ​
34 %
Impact of Changes in Fair Value (2) ​ ​
26 ​ ​
47 ​ ​
(8) ​ ​
82 % ​ ​
(117)% ​ ​
​ ​
7 ​ ​
11 ​ ​
(2) ​ ​
61 % ​ ​
(119)%
Dividends / Changes in Pension Value ​ ​
2 ​ ​
3 ​ ​
3 ​ ​
57 % ​ ​
2 % ​ ​
​ ​
​ 1 ​ ​
1 ​ ​
1 ​ ​
53 % ​ ​
15 %
Impact on Outstanding LTIP Awards ​ ​
​ ​
​ ​
​ ​
​ ​
​ ​
​ ​
​ ​
​ ​
​ ​
​
Share Price ​ ​
16 ​ ​
30 ​ ​
(12) ​ ​
91 % ​ ​
(140)% ​ ​
​ ​
4 ​ ​
7 ​ ​
(3) ​ ​
67 % ​ ​
(144)%
Performance Conditions ​ ​
8 ​ ​
14 ​ ​
1 ​ ​
​ 69 ​ ​
(90)% ​ ​
​ ​
2 ​ ​
3 ​ ​
0 ​ ​
49 % ​ ​
(89)%
CAP to CEO/Non-CEO NEO ​ ​
55 ​ ​
82 ​ ​
​ 31 ​ ​
48 % ​ ​
(62)% ​ ​
​ ​
21 ​ ​
28 ​ ​
18 ​ ​
33 % ​ ​
(35)%
​ ​
​ ​
​ ​
​ ​
​ ​
​ ​
​ ​
​ ​
​ ​
​ ​
​
PERFORMANCE MEASURES FOR CEO/NON-CEO NEO ​ ​
​ ​
​ ​
​ ​
​ ​
​ ​
​ ​
​ ​
​ ​
​ ​
MS Net Income (Billions) ​ ​
11 ​ ​
15 ​ ​
11 ​ ​
39 % ​ ​
(28)% ​ ​
​ ​
​ ​
​ ​
​ ​
​ ​
MS ROTCE (%) ​ ​
15.2% ​ ​
19.8% ​ ​
15.3% ​ ​
460bps ​ ​
-450bps ​ ​
​ ​
​ ​
​ ​
​ ​
​ ​
MS Total Shareholder Return (TSR) (3) ​ ​
138 ​ ​
202 ​ ​
181 ​ ​
46 % ​ ​
(10)% ​ ​
​ ​
​ ​
​ ​
​ ​
​ ​
Peer Group Cumulative TSR (3) ​ ​
98 ​ ​
132 ​ ​
118 ​ ​
35 % ​ ​
(11)% ​ ​
​ ​
​ ​
​ ​
​ ​
​ ​
(1)
As reported in the SCT
(2)
For 2021, also includes multiple RSU awards for one NEO that vested
in 2021 due to achieving FCR eligibility
(3)
Value of initial fixed $100 investment</t>
        </is>
      </c>
      <c r="C18" s="4" t="inlineStr">
        <is>
          <t xml:space="preserve"> </t>
        </is>
      </c>
      <c r="D18" s="4" t="inlineStr">
        <is>
          <t xml:space="preserve"> </t>
        </is>
      </c>
      <c r="E18" s="4" t="inlineStr">
        <is>
          <t xml:space="preserve"> </t>
        </is>
      </c>
    </row>
    <row r="19">
      <c r="A19" s="4" t="inlineStr">
        <is>
          <t>Tabular List [Table Text Block]</t>
        </is>
      </c>
      <c r="B19" s="4" t="inlineStr">
        <is>
          <t>PvP MEASURES Pursuant to SEC rules, the three measures listed below represent an unranked list of the most important
measures the Company used to align compensation actually paid to the NEOs for 2022 and Company performance. While these measures are the most important measures the Company used to align compensation actually paid to the NEOs for 2022 and Company
performance, additional financial and other measures were also used to align pay and performance as further described in Sections 3.1 and 3.2 of the CD&amp;A.
Return on Tangible Common Equity ​ ​
Total Shareholder Return ​ ​
Efficiency Ratio ​ ​</t>
        </is>
      </c>
      <c r="C19" s="4" t="inlineStr">
        <is>
          <t xml:space="preserve"> </t>
        </is>
      </c>
      <c r="D19" s="4" t="inlineStr">
        <is>
          <t xml:space="preserve"> </t>
        </is>
      </c>
      <c r="E19" s="4" t="inlineStr">
        <is>
          <t xml:space="preserve"> </t>
        </is>
      </c>
    </row>
    <row r="20">
      <c r="A20" s="4" t="inlineStr">
        <is>
          <t>Total Shareholder Return Amount</t>
        </is>
      </c>
      <c r="B20" s="5" t="n">
        <v>181</v>
      </c>
      <c r="C20" s="6" t="n">
        <v>202</v>
      </c>
      <c r="D20" s="6" t="n">
        <v>138</v>
      </c>
      <c r="E20" s="4" t="inlineStr">
        <is>
          <t xml:space="preserve"> </t>
        </is>
      </c>
    </row>
    <row r="21">
      <c r="A21" s="4" t="inlineStr">
        <is>
          <t>Peer Group Total Shareholder Return Amount</t>
        </is>
      </c>
      <c r="B21" s="6" t="n">
        <v>118</v>
      </c>
      <c r="C21" s="6" t="n">
        <v>132</v>
      </c>
      <c r="D21" s="6" t="n">
        <v>98</v>
      </c>
      <c r="E21" s="4" t="inlineStr">
        <is>
          <t xml:space="preserve"> </t>
        </is>
      </c>
    </row>
    <row r="22">
      <c r="A22" s="4" t="inlineStr">
        <is>
          <t>Net Income (Loss)</t>
        </is>
      </c>
      <c r="B22" s="5" t="n">
        <v>11179000000</v>
      </c>
      <c r="C22" s="5" t="n">
        <v>15120000000</v>
      </c>
      <c r="D22" s="5" t="n">
        <v>11179000000</v>
      </c>
      <c r="E22" s="4" t="inlineStr">
        <is>
          <t xml:space="preserve"> </t>
        </is>
      </c>
    </row>
    <row r="23">
      <c r="A23" s="4" t="inlineStr">
        <is>
          <t>Company Selected Measure Amount</t>
        </is>
      </c>
      <c r="B23" s="7" t="n">
        <v>0.153</v>
      </c>
      <c r="C23" s="7" t="n">
        <v>0.198</v>
      </c>
      <c r="D23" s="7" t="n">
        <v>0.152</v>
      </c>
      <c r="E23" s="4" t="inlineStr">
        <is>
          <t xml:space="preserve"> </t>
        </is>
      </c>
    </row>
    <row r="24">
      <c r="A24" s="4" t="inlineStr">
        <is>
          <t>Percentage of LTIP awards earned based on performance</t>
        </is>
      </c>
      <c r="B24" s="8" t="n">
        <v>0.5</v>
      </c>
      <c r="C24" s="4" t="inlineStr">
        <is>
          <t xml:space="preserve"> </t>
        </is>
      </c>
      <c r="D24" s="4" t="inlineStr">
        <is>
          <t xml:space="preserve"> </t>
        </is>
      </c>
      <c r="E24" s="4" t="inlineStr">
        <is>
          <t xml:space="preserve"> </t>
        </is>
      </c>
    </row>
    <row r="25">
      <c r="A25" s="4" t="inlineStr">
        <is>
          <t>Percentage of LTIP awards earned based on Company TSR</t>
        </is>
      </c>
      <c r="B25" s="8" t="n">
        <v>0.5</v>
      </c>
      <c r="C25" s="4" t="inlineStr">
        <is>
          <t xml:space="preserve"> </t>
        </is>
      </c>
      <c r="D25" s="4" t="inlineStr">
        <is>
          <t xml:space="preserve"> </t>
        </is>
      </c>
      <c r="E25" s="4" t="inlineStr">
        <is>
          <t xml:space="preserve"> </t>
        </is>
      </c>
    </row>
    <row r="26">
      <c r="A26" s="4" t="inlineStr">
        <is>
          <t>Risk Free Interest Rate, Minimum</t>
        </is>
      </c>
      <c r="B26" s="9" t="n">
        <v>0.0436</v>
      </c>
      <c r="C26" s="9" t="n">
        <v>0.0039</v>
      </c>
      <c r="D26" s="9" t="n">
        <v>0.001</v>
      </c>
      <c r="E26" s="9" t="n">
        <v>0.0157</v>
      </c>
    </row>
    <row r="27">
      <c r="A27" s="4" t="inlineStr">
        <is>
          <t>Risk Free Interest Rate, Maximum</t>
        </is>
      </c>
      <c r="B27" s="9" t="n">
        <v>0.0467</v>
      </c>
      <c r="C27" s="9" t="n">
        <v>0.0073</v>
      </c>
      <c r="D27" s="9" t="n">
        <v>0.0013</v>
      </c>
      <c r="E27" s="9" t="n">
        <v>0.0158</v>
      </c>
    </row>
    <row r="28">
      <c r="A28" s="4" t="inlineStr">
        <is>
          <t>Expected Volatility Rate, Minimum</t>
        </is>
      </c>
      <c r="B28" s="9" t="n">
        <v>0.2925</v>
      </c>
      <c r="C28" s="9" t="n">
        <v>0.2603</v>
      </c>
      <c r="D28" s="9" t="n">
        <v>0.4353</v>
      </c>
      <c r="E28" s="9" t="n">
        <v>0.233</v>
      </c>
    </row>
    <row r="29">
      <c r="A29" s="4" t="inlineStr">
        <is>
          <t>Expected Volatility Rate, Maximum</t>
        </is>
      </c>
      <c r="B29" s="9" t="n">
        <v>0.3211</v>
      </c>
      <c r="C29" s="9" t="n">
        <v>0.4429</v>
      </c>
      <c r="D29" s="9" t="n">
        <v>0.5704</v>
      </c>
      <c r="E29" s="9" t="n">
        <v>0.2543</v>
      </c>
    </row>
    <row r="30">
      <c r="A30" s="4" t="inlineStr">
        <is>
          <t>Correlation Coefficient, Minimum</t>
        </is>
      </c>
      <c r="B30" s="10" t="n">
        <v>0.00859</v>
      </c>
      <c r="C30" s="9" t="n">
        <v>0.008399999999999999</v>
      </c>
      <c r="D30" s="10" t="n">
        <v>0.00924</v>
      </c>
      <c r="E30" s="10" t="n">
        <v>0.008750000000000001</v>
      </c>
    </row>
    <row r="31">
      <c r="A31" s="4" t="inlineStr">
        <is>
          <t>Correlation Coefficient, Maximum</t>
        </is>
      </c>
      <c r="B31" s="10" t="n">
        <v>0.008710000000000001</v>
      </c>
      <c r="C31" s="10" t="n">
        <v>0.009180000000000001</v>
      </c>
      <c r="D31" s="10" t="n">
        <v>0.009639999999999999</v>
      </c>
      <c r="E31" s="10" t="n">
        <v>0.00895</v>
      </c>
    </row>
    <row r="32">
      <c r="A32" s="4" t="inlineStr">
        <is>
          <t>Measure [Axis]: 1</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Return on Tangible Common Equity</t>
        </is>
      </c>
      <c r="C34" s="4" t="inlineStr">
        <is>
          <t xml:space="preserve"> </t>
        </is>
      </c>
      <c r="D34" s="4" t="inlineStr">
        <is>
          <t xml:space="preserve"> </t>
        </is>
      </c>
      <c r="E34" s="4" t="inlineStr">
        <is>
          <t xml:space="preserve"> </t>
        </is>
      </c>
    </row>
    <row r="35">
      <c r="A35" s="4" t="inlineStr">
        <is>
          <t>Non-GAAP Measure Description [Text Block]</t>
        </is>
      </c>
      <c r="B35" s="4" t="inlineStr">
        <is>
          <t xml:space="preserve">(6)
Return on average tangible common equity (ROTCE) represents net
income applicable to Morgan Stanley less preferred dividends as a percentage of average tangible common equity. Average tangible common equity represents average common equity adjusted to exclude goodwill and intangible assets net of
allowable mortgage servicing rights deduction. </t>
        </is>
      </c>
      <c r="C35" s="4" t="inlineStr">
        <is>
          <t xml:space="preserve"> </t>
        </is>
      </c>
      <c r="D35" s="4" t="inlineStr">
        <is>
          <t xml:space="preserve"> </t>
        </is>
      </c>
      <c r="E35" s="4" t="inlineStr">
        <is>
          <t xml:space="preserve"> </t>
        </is>
      </c>
    </row>
    <row r="36">
      <c r="A36" s="4" t="inlineStr">
        <is>
          <t>Measure [Axis]: 2</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Total Shareholder Return</t>
        </is>
      </c>
      <c r="C38" s="4" t="inlineStr">
        <is>
          <t xml:space="preserve"> </t>
        </is>
      </c>
      <c r="D38" s="4" t="inlineStr">
        <is>
          <t xml:space="preserve"> </t>
        </is>
      </c>
      <c r="E38" s="4" t="inlineStr">
        <is>
          <t xml:space="preserve"> </t>
        </is>
      </c>
    </row>
    <row r="39">
      <c r="A39" s="4" t="inlineStr">
        <is>
          <t>Measure [Axis]: 3</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Efficiency Ratio</t>
        </is>
      </c>
      <c r="C41" s="4" t="inlineStr">
        <is>
          <t xml:space="preserve"> </t>
        </is>
      </c>
      <c r="D41" s="4" t="inlineStr">
        <is>
          <t xml:space="preserve"> </t>
        </is>
      </c>
      <c r="E41" s="4" t="inlineStr">
        <is>
          <t xml:space="preserve"> </t>
        </is>
      </c>
    </row>
    <row r="42">
      <c r="A42" s="4" t="inlineStr">
        <is>
          <t>PEO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Service Cost</t>
        </is>
      </c>
      <c r="B44" s="5" t="n">
        <v>0</v>
      </c>
      <c r="C44" s="5" t="n">
        <v>0</v>
      </c>
      <c r="D44" s="5" t="n">
        <v>0</v>
      </c>
      <c r="E44" s="4" t="inlineStr">
        <is>
          <t xml:space="preserve"> </t>
        </is>
      </c>
    </row>
    <row r="45">
      <c r="A45" s="4" t="inlineStr">
        <is>
          <t>Prior Service Cost</t>
        </is>
      </c>
      <c r="B45" s="6" t="n">
        <v>0</v>
      </c>
      <c r="C45" s="6" t="n">
        <v>0</v>
      </c>
      <c r="D45" s="6" t="n">
        <v>0</v>
      </c>
      <c r="E45" s="4" t="inlineStr">
        <is>
          <t xml:space="preserve"> </t>
        </is>
      </c>
    </row>
    <row r="46">
      <c r="A46" s="4" t="inlineStr">
        <is>
          <t>PEO [Member] | TOTAL DEDUCTION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30355752</v>
      </c>
      <c r="C48" s="6" t="n">
        <v>-24556430</v>
      </c>
      <c r="D48" s="6" t="n">
        <v>-20062011</v>
      </c>
      <c r="E48" s="4" t="inlineStr">
        <is>
          <t xml:space="preserve"> </t>
        </is>
      </c>
    </row>
    <row r="49">
      <c r="A49" s="4" t="inlineStr">
        <is>
          <t>PEO [Member] | Deductions for Amounts Reported Under "Stock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0355752</v>
      </c>
      <c r="C51" s="6" t="n">
        <v>-24553943</v>
      </c>
      <c r="D51" s="6" t="n">
        <v>-20048178</v>
      </c>
      <c r="E51" s="4" t="inlineStr">
        <is>
          <t xml:space="preserve"> </t>
        </is>
      </c>
    </row>
    <row r="52">
      <c r="A52" s="4" t="inlineStr">
        <is>
          <t>PEO [Member] | Deduction for "Change in Pension Value" Reported under "Change in Pension Value and Nonqualified Deferred Compensation Earning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2487</v>
      </c>
      <c r="D54" s="6" t="n">
        <v>-13833</v>
      </c>
      <c r="E54" s="4" t="inlineStr">
        <is>
          <t xml:space="preserve"> </t>
        </is>
      </c>
    </row>
    <row r="55">
      <c r="A55" s="4" t="inlineStr">
        <is>
          <t>PEO [Member] | TOTAL ADDITION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2336382</v>
      </c>
      <c r="C57" s="6" t="n">
        <v>71551683</v>
      </c>
      <c r="D57" s="6" t="n">
        <v>45870422</v>
      </c>
      <c r="E57" s="4" t="inlineStr">
        <is>
          <t xml:space="preserve"> </t>
        </is>
      </c>
    </row>
    <row r="58">
      <c r="A58" s="4" t="inlineStr">
        <is>
          <t>PEO [Member] | Increase for Fair Value of Awards Granted During the Year that Vest During the Year for 2021 RSU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5025000</v>
      </c>
      <c r="C60" s="4" t="inlineStr">
        <is>
          <t xml:space="preserve"> </t>
        </is>
      </c>
      <c r="D60" s="4" t="inlineStr">
        <is>
          <t xml:space="preserve"> </t>
        </is>
      </c>
      <c r="E60" s="4" t="inlineStr">
        <is>
          <t xml:space="preserve"> </t>
        </is>
      </c>
    </row>
    <row r="61">
      <c r="A61" s="4" t="inlineStr">
        <is>
          <t>PEO [Member] | Increase for Fair Value of Awards Granted During the Year that Vest During the Year for 2020 RSU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7875000</v>
      </c>
      <c r="D63" s="4" t="inlineStr">
        <is>
          <t xml:space="preserve"> </t>
        </is>
      </c>
      <c r="E63" s="4" t="inlineStr">
        <is>
          <t xml:space="preserve"> </t>
        </is>
      </c>
    </row>
    <row r="64">
      <c r="A64" s="4" t="inlineStr">
        <is>
          <t>PEO [Member] | Increase for Fair Value of Awards Granted During the Year that Vest During the Year for 2019 RSU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6" t="n">
        <v>6375000</v>
      </c>
      <c r="E66" s="4" t="inlineStr">
        <is>
          <t xml:space="preserve"> </t>
        </is>
      </c>
    </row>
    <row r="67">
      <c r="A67" s="4" t="inlineStr">
        <is>
          <t>PEO [Member] | Increase for Year-End Fair Value of Awards Granted During the Year that Remain Unvested as of Year End 2022 LTIP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1488784</v>
      </c>
      <c r="C69" s="4" t="inlineStr">
        <is>
          <t xml:space="preserve"> </t>
        </is>
      </c>
      <c r="D69" s="4" t="inlineStr">
        <is>
          <t xml:space="preserve"> </t>
        </is>
      </c>
      <c r="E69" s="4" t="inlineStr">
        <is>
          <t xml:space="preserve"> </t>
        </is>
      </c>
    </row>
    <row r="70">
      <c r="A70" s="4" t="inlineStr">
        <is>
          <t>PEO [Member] | Increase for Year-End Fair Value of Awards Granted During the Year that Remain Unvested as of Year End 2021 LTIP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6" t="n">
        <v>27621760</v>
      </c>
      <c r="D72" s="4" t="inlineStr">
        <is>
          <t xml:space="preserve"> </t>
        </is>
      </c>
      <c r="E72" s="4" t="inlineStr">
        <is>
          <t xml:space="preserve"> </t>
        </is>
      </c>
    </row>
    <row r="73">
      <c r="A73" s="4" t="inlineStr">
        <is>
          <t>PEO [Member] | Increase for Year-End Fair Value of Awards Granted During the Year that Remain Unvested as of Year End 2020 LTIP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6" t="n">
        <v>17799284</v>
      </c>
      <c r="E75" s="4" t="inlineStr">
        <is>
          <t xml:space="preserve"> </t>
        </is>
      </c>
    </row>
    <row r="76">
      <c r="A76" s="4" t="inlineStr">
        <is>
          <t>PEO [Member] | Change in Fair Value From Prior Year End to Current Year End of Awards Granted Prior to Year That Were Outstanding and Unvested as of Year End 2021 LTIP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916102</v>
      </c>
      <c r="C78" s="4" t="inlineStr">
        <is>
          <t xml:space="preserve"> </t>
        </is>
      </c>
      <c r="D78" s="4" t="inlineStr">
        <is>
          <t xml:space="preserve"> </t>
        </is>
      </c>
      <c r="E78" s="4" t="inlineStr">
        <is>
          <t xml:space="preserve"> </t>
        </is>
      </c>
    </row>
    <row r="79">
      <c r="A79" s="4" t="inlineStr">
        <is>
          <t>PEO [Member] | Change in Fair Value From Prior Year End to Current Year End of Awards Granted Prior to Year That Were Outstanding and Unvested as of Year End 2020 LTIP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6" t="n">
        <v>14593707</v>
      </c>
      <c r="D81" s="4" t="inlineStr">
        <is>
          <t xml:space="preserve"> </t>
        </is>
      </c>
      <c r="E81" s="4" t="inlineStr">
        <is>
          <t xml:space="preserve"> </t>
        </is>
      </c>
    </row>
    <row r="82">
      <c r="A82" s="4" t="inlineStr">
        <is>
          <t>PEO [Member] | Change in Fair Value From Prior Year End to Current Year End of Awards Granted Prior to Year That Were Outstanding and Unvested as of Year End 2019 LTIP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6" t="n">
        <v>10966944</v>
      </c>
      <c r="E84" s="4" t="inlineStr">
        <is>
          <t xml:space="preserve"> </t>
        </is>
      </c>
    </row>
    <row r="85">
      <c r="A85" s="4" t="inlineStr">
        <is>
          <t>PEO [Member] | Change in Fair Value From Prior Year End to Vesting Date of Awards Granted Prior to Year That Vested During the Year 2020 LTIP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3890745</v>
      </c>
      <c r="C87" s="4" t="inlineStr">
        <is>
          <t xml:space="preserve"> </t>
        </is>
      </c>
      <c r="D87" s="4" t="inlineStr">
        <is>
          <t xml:space="preserve"> </t>
        </is>
      </c>
      <c r="E87" s="4" t="inlineStr">
        <is>
          <t xml:space="preserve"> </t>
        </is>
      </c>
    </row>
    <row r="88">
      <c r="A88" s="4" t="inlineStr">
        <is>
          <t>PEO [Member] | Change in Fair Value From Prior Year End to Vesting Date of Awards Granted Prior to Year That Vested During the Year 2019 LTIP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6" t="n">
        <v>18890359</v>
      </c>
      <c r="D90" s="4" t="inlineStr">
        <is>
          <t xml:space="preserve"> </t>
        </is>
      </c>
      <c r="E90" s="4" t="inlineStr">
        <is>
          <t xml:space="preserve"> </t>
        </is>
      </c>
    </row>
    <row r="91">
      <c r="A91" s="4" t="inlineStr">
        <is>
          <t>PEO [Member] | Change in Fair Value From Prior Year End to Vesting Date of Awards Granted Prior to Year That Vested During the Year 2018 LTIP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4" t="inlineStr">
        <is>
          <t xml:space="preserve"> </t>
        </is>
      </c>
      <c r="D93" s="6" t="n">
        <v>9075237</v>
      </c>
      <c r="E93" s="4" t="inlineStr">
        <is>
          <t xml:space="preserve"> </t>
        </is>
      </c>
    </row>
    <row r="94">
      <c r="A94" s="4" t="inlineStr">
        <is>
          <t>PEO [Member] | Increase for Dividends Paid During the Year Prior to Vesting Date of Award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2629445</v>
      </c>
      <c r="C96" s="6" t="n">
        <v>2570858</v>
      </c>
      <c r="D96" s="6" t="n">
        <v>1653956</v>
      </c>
      <c r="E96" s="4" t="inlineStr">
        <is>
          <t xml:space="preserve"> </t>
        </is>
      </c>
    </row>
    <row r="97">
      <c r="A97" s="4" t="inlineStr">
        <is>
          <t>Non-PEO NEO [Member] | TOTAL DEDUCTION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12591183</v>
      </c>
      <c r="C99" s="6" t="n">
        <v>-9376344</v>
      </c>
      <c r="D99" s="6" t="n">
        <v>-6348045</v>
      </c>
      <c r="E99" s="4" t="inlineStr">
        <is>
          <t xml:space="preserve"> </t>
        </is>
      </c>
    </row>
    <row r="100">
      <c r="A100" s="4" t="inlineStr">
        <is>
          <t>Non-PEO NEO [Member] | Deductions for Amounts Reported Under "Stock Awards"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12591183</v>
      </c>
      <c r="C102" s="6" t="n">
        <v>-9376344</v>
      </c>
      <c r="D102" s="6" t="n">
        <v>-6297732</v>
      </c>
      <c r="E102" s="4" t="inlineStr">
        <is>
          <t xml:space="preserve"> </t>
        </is>
      </c>
    </row>
    <row r="103">
      <c r="A103" s="4" t="inlineStr">
        <is>
          <t>Non-PEO NEO [Member] | Deduction for "Change in Pension Value" Reported under "Change in Pension Value and Nonqualified Deferred Compensation Earnings"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0</v>
      </c>
      <c r="C105" s="6" t="n">
        <v>0</v>
      </c>
      <c r="D105" s="6" t="n">
        <v>-50313</v>
      </c>
      <c r="E105" s="4" t="inlineStr">
        <is>
          <t xml:space="preserve"> </t>
        </is>
      </c>
    </row>
    <row r="106">
      <c r="A106" s="4" t="inlineStr">
        <is>
          <t>Non-PEO NEO [Member] | TOTAL ADDITIONS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10544656</v>
      </c>
      <c r="C108" s="6" t="n">
        <v>20000635</v>
      </c>
      <c r="D108" s="6" t="n">
        <v>12965381</v>
      </c>
      <c r="E108" s="4" t="inlineStr">
        <is>
          <t xml:space="preserve"> </t>
        </is>
      </c>
    </row>
    <row r="109">
      <c r="A109" s="4" t="inlineStr">
        <is>
          <t>Non-PEO NEO [Member] | Increase for Fair Value of Awards Granted During the Year that Vest During the Year for 2021 RSU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5379048</v>
      </c>
      <c r="C111" s="4" t="inlineStr">
        <is>
          <t xml:space="preserve"> </t>
        </is>
      </c>
      <c r="D111" s="4" t="inlineStr">
        <is>
          <t xml:space="preserve"> </t>
        </is>
      </c>
      <c r="E111" s="4" t="inlineStr">
        <is>
          <t xml:space="preserve"> </t>
        </is>
      </c>
    </row>
    <row r="112">
      <c r="A112" s="4" t="inlineStr">
        <is>
          <t>Non-PEO NEO [Member] | Increase for Fair Value of Awards Granted During the Year that Vest During the Year for 2020 RSU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4" t="inlineStr">
        <is>
          <t xml:space="preserve"> </t>
        </is>
      </c>
      <c r="C114" s="6" t="n">
        <v>5285452</v>
      </c>
      <c r="D114" s="4" t="inlineStr">
        <is>
          <t xml:space="preserve"> </t>
        </is>
      </c>
      <c r="E114" s="4" t="inlineStr">
        <is>
          <t xml:space="preserve"> </t>
        </is>
      </c>
    </row>
    <row r="115">
      <c r="A115" s="4" t="inlineStr">
        <is>
          <t>Non-PEO NEO [Member] | Increase for Fair Value of Awards Granted During the Year that Vest During the Year for 2019 RSU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4" t="inlineStr">
        <is>
          <t xml:space="preserve"> </t>
        </is>
      </c>
      <c r="C117" s="4" t="inlineStr">
        <is>
          <t xml:space="preserve"> </t>
        </is>
      </c>
      <c r="D117" s="6" t="n">
        <v>2517500</v>
      </c>
      <c r="E117" s="4" t="inlineStr">
        <is>
          <t xml:space="preserve"> </t>
        </is>
      </c>
    </row>
    <row r="118">
      <c r="A118" s="4" t="inlineStr">
        <is>
          <t>Non-PEO NEO [Member] | Increase for Year-End Fair Value of Awards Granted During the Year that Remain Unvested as of Year End 2022 LTIP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6" t="n">
        <v>6118256</v>
      </c>
      <c r="C120" s="4" t="inlineStr">
        <is>
          <t xml:space="preserve"> </t>
        </is>
      </c>
      <c r="D120" s="4" t="inlineStr">
        <is>
          <t xml:space="preserve"> </t>
        </is>
      </c>
      <c r="E120" s="4" t="inlineStr">
        <is>
          <t xml:space="preserve"> </t>
        </is>
      </c>
    </row>
    <row r="121">
      <c r="A121" s="4" t="inlineStr">
        <is>
          <t>Non-PEO NEO [Member] | Increase for Year-End Fair Value of Awards Granted During the Year that Remain Unvested as of Year End 2021 LTIP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4" t="inlineStr">
        <is>
          <t xml:space="preserve"> </t>
        </is>
      </c>
      <c r="C123" s="6" t="n">
        <v>6804598</v>
      </c>
      <c r="D123" s="4" t="inlineStr">
        <is>
          <t xml:space="preserve"> </t>
        </is>
      </c>
      <c r="E123" s="4" t="inlineStr">
        <is>
          <t xml:space="preserve"> </t>
        </is>
      </c>
    </row>
    <row r="124">
      <c r="A124" s="4" t="inlineStr">
        <is>
          <t>Non-PEO NEO [Member] | Increase for Year-End Fair Value of Awards Granted During the Year that Remain Unvested as of Year End 2020 LTIP [Member]</t>
        </is>
      </c>
      <c r="B124" s="4" t="inlineStr">
        <is>
          <t xml:space="preserve"> </t>
        </is>
      </c>
      <c r="C124" s="4" t="inlineStr">
        <is>
          <t xml:space="preserve"> </t>
        </is>
      </c>
      <c r="D124" s="4" t="inlineStr">
        <is>
          <t xml:space="preserve"> </t>
        </is>
      </c>
      <c r="E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row>
    <row r="126">
      <c r="A126" s="4" t="inlineStr">
        <is>
          <t>Adjustment to Compensation Amount</t>
        </is>
      </c>
      <c r="B126" s="4" t="inlineStr">
        <is>
          <t xml:space="preserve"> </t>
        </is>
      </c>
      <c r="C126" s="4" t="inlineStr">
        <is>
          <t xml:space="preserve"> </t>
        </is>
      </c>
      <c r="D126" s="6" t="n">
        <v>4920979</v>
      </c>
      <c r="E126" s="4" t="inlineStr">
        <is>
          <t xml:space="preserve"> </t>
        </is>
      </c>
    </row>
    <row r="127">
      <c r="A127" s="4" t="inlineStr">
        <is>
          <t>Non-PEO NEO [Member] | Change in Fair Value From Prior Year End to Current Year End of Awards Granted Prior to Year That Were Outstanding and Unvested as of Year End 2021 LTIP [Member]</t>
        </is>
      </c>
      <c r="B127" s="4" t="inlineStr">
        <is>
          <t xml:space="preserve"> </t>
        </is>
      </c>
      <c r="C127" s="4" t="inlineStr">
        <is>
          <t xml:space="preserve"> </t>
        </is>
      </c>
      <c r="D127" s="4" t="inlineStr">
        <is>
          <t xml:space="preserve"> </t>
        </is>
      </c>
      <c r="E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row>
    <row r="129">
      <c r="A129" s="4" t="inlineStr">
        <is>
          <t>Adjustment to Compensation Amount</t>
        </is>
      </c>
      <c r="B129" s="6" t="n">
        <v>-735969</v>
      </c>
      <c r="C129" s="4" t="inlineStr">
        <is>
          <t xml:space="preserve"> </t>
        </is>
      </c>
      <c r="D129" s="4" t="inlineStr">
        <is>
          <t xml:space="preserve"> </t>
        </is>
      </c>
      <c r="E129" s="4" t="inlineStr">
        <is>
          <t xml:space="preserve"> </t>
        </is>
      </c>
    </row>
    <row r="130">
      <c r="A130" s="4" t="inlineStr">
        <is>
          <t>Non-PEO NEO [Member] | Change in Fair Value From Prior Year End to Current Year End of Awards Granted Prior to Year That Were Outstanding and Unvested as of Year End 2020 LTIP [Member]</t>
        </is>
      </c>
      <c r="B130" s="4" t="inlineStr">
        <is>
          <t xml:space="preserve"> </t>
        </is>
      </c>
      <c r="C130" s="4" t="inlineStr">
        <is>
          <t xml:space="preserve"> </t>
        </is>
      </c>
      <c r="D130" s="4" t="inlineStr">
        <is>
          <t xml:space="preserve"> </t>
        </is>
      </c>
      <c r="E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row>
    <row r="132">
      <c r="A132" s="4" t="inlineStr">
        <is>
          <t>Adjustment to Compensation Amount</t>
        </is>
      </c>
      <c r="B132" s="4" t="inlineStr">
        <is>
          <t xml:space="preserve"> </t>
        </is>
      </c>
      <c r="C132" s="6" t="n">
        <v>3227785</v>
      </c>
      <c r="D132" s="4" t="inlineStr">
        <is>
          <t xml:space="preserve"> </t>
        </is>
      </c>
      <c r="E132" s="4" t="inlineStr">
        <is>
          <t xml:space="preserve"> </t>
        </is>
      </c>
    </row>
    <row r="133">
      <c r="A133" s="4" t="inlineStr">
        <is>
          <t>Non-PEO NEO [Member] | Change in Fair Value From Prior Year End to Current Year End of Awards Granted Prior to Year That Were Outstanding and Unvested as of Year End 2019 LTIP [Member]</t>
        </is>
      </c>
      <c r="B133" s="4" t="inlineStr">
        <is>
          <t xml:space="preserve"> </t>
        </is>
      </c>
      <c r="C133" s="4" t="inlineStr">
        <is>
          <t xml:space="preserve"> </t>
        </is>
      </c>
      <c r="D133" s="4" t="inlineStr">
        <is>
          <t xml:space="preserve"> </t>
        </is>
      </c>
      <c r="E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row>
    <row r="135">
      <c r="A135" s="4" t="inlineStr">
        <is>
          <t>Adjustment to Compensation Amount</t>
        </is>
      </c>
      <c r="B135" s="4" t="inlineStr">
        <is>
          <t xml:space="preserve"> </t>
        </is>
      </c>
      <c r="C135" s="4" t="inlineStr">
        <is>
          <t xml:space="preserve"> </t>
        </is>
      </c>
      <c r="D135" s="6" t="n">
        <v>2946120</v>
      </c>
      <c r="E135" s="4" t="inlineStr">
        <is>
          <t xml:space="preserve"> </t>
        </is>
      </c>
    </row>
    <row r="136">
      <c r="A136" s="4" t="inlineStr">
        <is>
          <t>Non-PEO NEO [Member] | Change in Fair Value From Prior Year End to Vesting Date of Awards Granted Prior to Year That Vested During the Year 2020 LTIP [Member]</t>
        </is>
      </c>
      <c r="B136" s="4" t="inlineStr">
        <is>
          <t xml:space="preserve"> </t>
        </is>
      </c>
      <c r="C136" s="4" t="inlineStr">
        <is>
          <t xml:space="preserve"> </t>
        </is>
      </c>
      <c r="D136" s="4" t="inlineStr">
        <is>
          <t xml:space="preserve"> </t>
        </is>
      </c>
      <c r="E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row>
    <row r="138">
      <c r="A138" s="4" t="inlineStr">
        <is>
          <t>Adjustment to Compensation Amount</t>
        </is>
      </c>
      <c r="B138" s="6" t="n">
        <v>-877325</v>
      </c>
      <c r="C138" s="4" t="inlineStr">
        <is>
          <t xml:space="preserve"> </t>
        </is>
      </c>
      <c r="D138" s="4" t="inlineStr">
        <is>
          <t xml:space="preserve"> </t>
        </is>
      </c>
      <c r="E138" s="4" t="inlineStr">
        <is>
          <t xml:space="preserve"> </t>
        </is>
      </c>
    </row>
    <row r="139">
      <c r="A139" s="4" t="inlineStr">
        <is>
          <t>Non-PEO NEO [Member] | Change in Fair Value From Prior Year End to Vesting Date of Awards Granted Prior to Year That Vested During the Year 2019 LTIP [Member]</t>
        </is>
      </c>
      <c r="B139" s="4" t="inlineStr">
        <is>
          <t xml:space="preserve"> </t>
        </is>
      </c>
      <c r="C139" s="4" t="inlineStr">
        <is>
          <t xml:space="preserve"> </t>
        </is>
      </c>
      <c r="D139" s="4" t="inlineStr">
        <is>
          <t xml:space="preserve"> </t>
        </is>
      </c>
      <c r="E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row>
    <row r="141">
      <c r="A141" s="4" t="inlineStr">
        <is>
          <t>Adjustment to Compensation Amount</t>
        </is>
      </c>
      <c r="B141" s="4" t="inlineStr">
        <is>
          <t xml:space="preserve"> </t>
        </is>
      </c>
      <c r="C141" s="6" t="n">
        <v>4106761</v>
      </c>
      <c r="D141" s="4" t="inlineStr">
        <is>
          <t xml:space="preserve"> </t>
        </is>
      </c>
      <c r="E141" s="4" t="inlineStr">
        <is>
          <t xml:space="preserve"> </t>
        </is>
      </c>
    </row>
    <row r="142">
      <c r="A142" s="4" t="inlineStr">
        <is>
          <t>Non-PEO NEO [Member] | Change in Fair Value From Prior Year End to Vesting Date of Awards Granted Prior to Year That Vested During the Year 2018 LTIP [Member]</t>
        </is>
      </c>
      <c r="B142" s="4" t="inlineStr">
        <is>
          <t xml:space="preserve"> </t>
        </is>
      </c>
      <c r="C142" s="4" t="inlineStr">
        <is>
          <t xml:space="preserve"> </t>
        </is>
      </c>
      <c r="D142" s="4" t="inlineStr">
        <is>
          <t xml:space="preserve"> </t>
        </is>
      </c>
      <c r="E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row>
    <row r="144">
      <c r="A144" s="4" t="inlineStr">
        <is>
          <t>Adjustment to Compensation Amount</t>
        </is>
      </c>
      <c r="B144" s="4" t="inlineStr">
        <is>
          <t xml:space="preserve"> </t>
        </is>
      </c>
      <c r="C144" s="4" t="inlineStr">
        <is>
          <t xml:space="preserve"> </t>
        </is>
      </c>
      <c r="D144" s="6" t="n">
        <v>2153144</v>
      </c>
      <c r="E144" s="4" t="inlineStr">
        <is>
          <t xml:space="preserve"> </t>
        </is>
      </c>
    </row>
    <row r="145">
      <c r="A145" s="4" t="inlineStr">
        <is>
          <t>Non-PEO NEO [Member] | Increase for Dividends Paid During the Year Prior to Vesting Date of Award [Member]</t>
        </is>
      </c>
      <c r="B145" s="4" t="inlineStr">
        <is>
          <t xml:space="preserve"> </t>
        </is>
      </c>
      <c r="C145" s="4" t="inlineStr">
        <is>
          <t xml:space="preserve"> </t>
        </is>
      </c>
      <c r="D145" s="4" t="inlineStr">
        <is>
          <t xml:space="preserve"> </t>
        </is>
      </c>
      <c r="E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row>
    <row r="147">
      <c r="A147" s="4" t="inlineStr">
        <is>
          <t>Adjustment to Compensation Amount</t>
        </is>
      </c>
      <c r="B147" s="5" t="n">
        <v>660646</v>
      </c>
      <c r="C147" s="5" t="n">
        <v>576040</v>
      </c>
      <c r="D147" s="5" t="n">
        <v>427639</v>
      </c>
      <c r="E14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18:08Z</dcterms:created>
  <dcterms:modified xmlns:dcterms="http://purl.org/dc/terms/" xmlns:xsi="http://www.w3.org/2001/XMLSchema-instance" xsi:type="dcterms:W3CDTF">2023-04-06T12:18:08Z</dcterms:modified>
</cp:coreProperties>
</file>